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AND SUMM" sheetId="6" state="visible" r:id="rId6"/>
    <sheet xmlns:r="http://schemas.openxmlformats.org/officeDocument/2006/relationships" name="COMPOSITION OF CERTAIN FINANCIA" sheetId="7" state="visible" r:id="rId7"/>
    <sheet xmlns:r="http://schemas.openxmlformats.org/officeDocument/2006/relationships" name="CONVERTIBLE PROMISSORY NOTES PA" sheetId="8" state="visible" r:id="rId8"/>
    <sheet xmlns:r="http://schemas.openxmlformats.org/officeDocument/2006/relationships" name="STOCKHOLDERS' DEFICIT"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ORGANIZATION, BUSINESS AND SU13" sheetId="13" state="visible" r:id="rId13"/>
    <sheet xmlns:r="http://schemas.openxmlformats.org/officeDocument/2006/relationships" name="COMPOSITION OF CERTAIN FINANC14" sheetId="14" state="visible" r:id="rId14"/>
    <sheet xmlns:r="http://schemas.openxmlformats.org/officeDocument/2006/relationships" name="ORGANIZATION, BUSINESS AND SU15" sheetId="15" state="visible" r:id="rId15"/>
    <sheet xmlns:r="http://schemas.openxmlformats.org/officeDocument/2006/relationships" name="COMPOSITION OF CERTAIN FINANC16" sheetId="16" state="visible" r:id="rId16"/>
    <sheet xmlns:r="http://schemas.openxmlformats.org/officeDocument/2006/relationships" name="COMPOSITION OF CERTAIN FINANC17" sheetId="17" state="visible" r:id="rId17"/>
    <sheet xmlns:r="http://schemas.openxmlformats.org/officeDocument/2006/relationships" name="COMPOSITION OF CERTAIN FINANC18" sheetId="18" state="visible" r:id="rId18"/>
    <sheet xmlns:r="http://schemas.openxmlformats.org/officeDocument/2006/relationships" name="CONVERTIBLE PROMISSORY NOTES 19" sheetId="19" state="visible" r:id="rId19"/>
    <sheet xmlns:r="http://schemas.openxmlformats.org/officeDocument/2006/relationships" name="STOCKHOLDERS' DEFICIT (Details "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8</t>
  </si>
  <si>
    <t>Aug. 06, 2018</t>
  </si>
  <si>
    <t>Document And Entity Information [Abstract]</t>
  </si>
  <si>
    <t>Entity Registrant Name</t>
  </si>
  <si>
    <t>Brazil Minerals, Inc.</t>
  </si>
  <si>
    <t>Document Type</t>
  </si>
  <si>
    <t>10-Q</t>
  </si>
  <si>
    <t>Document Period End Date</t>
  </si>
  <si>
    <t>Jun. 30,
		2018</t>
  </si>
  <si>
    <t>Amendment Flag</t>
  </si>
  <si>
    <t>false</t>
  </si>
  <si>
    <t>Trading Symbol</t>
  </si>
  <si>
    <t>bmix</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7</t>
  </si>
  <si>
    <t>Current Assets</t>
  </si>
  <si>
    <t>Cash and cash equivalents</t>
  </si>
  <si>
    <t>Taxes recoverable</t>
  </si>
  <si>
    <t>Inventory</t>
  </si>
  <si>
    <t>Deposits and advances</t>
  </si>
  <si>
    <t>Total Current Assets</t>
  </si>
  <si>
    <t>Capital Assets</t>
  </si>
  <si>
    <t>Property and equipment, net</t>
  </si>
  <si>
    <t>Other Assets</t>
  </si>
  <si>
    <t>Intangible assets, net</t>
  </si>
  <si>
    <t>Equity investments</t>
  </si>
  <si>
    <t>Total Assets</t>
  </si>
  <si>
    <t>Current Liabilities</t>
  </si>
  <si>
    <t>Accounts payable and accrued expenses</t>
  </si>
  <si>
    <t>Convertible notes payable, net of debt discounts totaling $71,641 and $219,608, respectively</t>
  </si>
  <si>
    <t>Loans payable</t>
  </si>
  <si>
    <t>Related party notes and other payables, net of debt discounts totaling $445,628 and $0, respectively</t>
  </si>
  <si>
    <t>Total current liabilities</t>
  </si>
  <si>
    <t>Long term liabilities</t>
  </si>
  <si>
    <t>Other noncurrent liabilities</t>
  </si>
  <si>
    <t>Total Liabilities</t>
  </si>
  <si>
    <t>Stockholders' deficit:</t>
  </si>
  <si>
    <t>Series A preferred stock, $0.001 par value. 10,000,000 shares authorized; 1 share issued</t>
  </si>
  <si>
    <t>Common stock, $0.001 par value. 950,000,000 shares authorized; 209,283,592 and 121,274,424 shares issued and outstanding as of June 30, 2018 and December 31, 2017, respectively</t>
  </si>
  <si>
    <t>Additional paid-in-capital</t>
  </si>
  <si>
    <t>Accumulated other comprehensive loss</t>
  </si>
  <si>
    <t>Stock purchase warrants</t>
  </si>
  <si>
    <t>Accumulated deficit</t>
  </si>
  <si>
    <t>Total Brazil Minerals, Inc. stockholders' deficit</t>
  </si>
  <si>
    <t>Non-controlling interest</t>
  </si>
  <si>
    <t>Total stockholders' deficit</t>
  </si>
  <si>
    <t>Total liabilities and stockholders' deficit</t>
  </si>
  <si>
    <t>CONSOLIDATED BALANCE SHEETS (Parenthetical) - USD ($)</t>
  </si>
  <si>
    <t>Consolidated Balance Sheets</t>
  </si>
  <si>
    <t>Debt Instrument, Unamortized Discount</t>
  </si>
  <si>
    <t>Debt dis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3 Months Ended</t>
  </si>
  <si>
    <t>Jun. 30, 2017</t>
  </si>
  <si>
    <t>Consolidated Statements Of Operations</t>
  </si>
  <si>
    <t>Revenue</t>
  </si>
  <si>
    <t>Cost of revenue</t>
  </si>
  <si>
    <t>Gross margin</t>
  </si>
  <si>
    <t>Operating expenses:</t>
  </si>
  <si>
    <t>Professional fees</t>
  </si>
  <si>
    <t>General and administrative</t>
  </si>
  <si>
    <t>Compensation and related costs</t>
  </si>
  <si>
    <t>Stock-based compensation</t>
  </si>
  <si>
    <t>Total operating expenses</t>
  </si>
  <si>
    <t>Loss from operations</t>
  </si>
  <si>
    <t>Other expense (income):</t>
  </si>
  <si>
    <t>Interest on promissory notes</t>
  </si>
  <si>
    <t>Amortization of debt discount and other fees</t>
  </si>
  <si>
    <t>Other expense (income)</t>
  </si>
  <si>
    <t>Total other expense (income)</t>
  </si>
  <si>
    <t>Loss before provision for income taxes</t>
  </si>
  <si>
    <t>Provision for income taxes</t>
  </si>
  <si>
    <t>Net loss</t>
  </si>
  <si>
    <t>Loss attributable to non-controlling interest</t>
  </si>
  <si>
    <t>Net loss attributable to Brazil Minerals, Inc. stockholders</t>
  </si>
  <si>
    <t>Net loss per share attributable to Brazil Minerals, Inc. common stockholders: Basic and diluted loss per share</t>
  </si>
  <si>
    <t>Weighted-average number of common shares outstanding: Basic and diluted</t>
  </si>
  <si>
    <t>Comprehensive loss:</t>
  </si>
  <si>
    <t>Net Loss</t>
  </si>
  <si>
    <t>Foreign currency translation adjustment</t>
  </si>
  <si>
    <t>Comprehensive loss</t>
  </si>
  <si>
    <t>Comprehensive loss attributable to noncontrolling interests</t>
  </si>
  <si>
    <t>Comprehensive loss attributable to Brazil Minerals, Inc. stockholders</t>
  </si>
  <si>
    <t>CONSOLIDATED STATEMENTS OF CASH FLOWS (UNAUDITED) - USD ($)</t>
  </si>
  <si>
    <t>Cash flows from operating activities of continuing operations:</t>
  </si>
  <si>
    <t>Adjustments to reconcile net loss to cash used in operating activities:</t>
  </si>
  <si>
    <t>Stock-based compensation and services</t>
  </si>
  <si>
    <t>Amortization of debt discount</t>
  </si>
  <si>
    <t>Common stock issued in satisfaction of other financing costs</t>
  </si>
  <si>
    <t>Depreciation and amortization</t>
  </si>
  <si>
    <t>Changes in operating assets and liabilities:</t>
  </si>
  <si>
    <t>Prepaid expenses</t>
  </si>
  <si>
    <t>Accrued salary due to officer</t>
  </si>
  <si>
    <t>Net cash provided by (used in) operating activities</t>
  </si>
  <si>
    <t>Cash flows from investing activities:</t>
  </si>
  <si>
    <t>Acquisition of capital assets</t>
  </si>
  <si>
    <t>Advances to related parties</t>
  </si>
  <si>
    <t>Net cash provided by (used in) investing activities</t>
  </si>
  <si>
    <t>Cash flows from financing activities:</t>
  </si>
  <si>
    <t>Loan from officer</t>
  </si>
  <si>
    <t>Net proceeds from sale of common stock</t>
  </si>
  <si>
    <t>Proceeds from sale of subsidiary common stock to noncontrolling interests</t>
  </si>
  <si>
    <t>Proceeds from convertible notes payable</t>
  </si>
  <si>
    <t>Proceeds from loans payable</t>
  </si>
  <si>
    <t>Repayment of loans payabl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Shares issued in connection with conversion of debt and accrued interest</t>
  </si>
  <si>
    <t>Conversion of related party payables into convertible notes payable</t>
  </si>
  <si>
    <t>Deferred financing costs accrued in relation to the issuance of debt</t>
  </si>
  <si>
    <t>Discount for beneficial conversion features on convertible notes</t>
  </si>
  <si>
    <t>ORGANIZATION, BUSINESS AND SUMMARY OF SIGNIFICANT ACCOUNTING POLICIES</t>
  </si>
  <si>
    <t>Accounting Policies [Abstract]</t>
  </si>
  <si>
    <t>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cobalt, copper, lithium, manganese, nickel, precious gems
(aquamarine, beryl, tourmaline) and sand, among others. In one of these rights, a mining concession, the Company currently mines
diamonds, gold, and sand. On July 27, 2016, upon approval by its
Board of Directors, the Company sold a 99.99% equity interest in Mineração Jupiter Ltda to Jupiter Gold Corporation ("Jupiter
Gold"), a newly created company, in exchange for 4,000,000 shares of the common stock of Jupiter Gold. On December 16, 2016,
the Securities and Exchange Commission ("SEC") declared effective a Registration Statement filed by Jupiter Gold for the
sale of shares in a public offering in the U.S. As of December 31, 2017, the Company has ownership of approximately 55.4% of the
equity of Jupiter Gold. As such, the accounts and results of Jupiter Gold, and its subsidiary MJL, have been included in the Company's
consolidated financial statements. See Note 2 for more information.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as presented in the Company's
Form 10-K filed on April 17, 2018 with the SEC. Basis of Presentation The consolidated financial statements of
the Company have been prepared in accordance with generally accepted accounting principles ("GAAP") of the United States
of America and are expressed in United States dollars. The consolidated financial statements include the accounts of the Company
and its subsidiaries.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sale of debt and equity securities and through
the receipt of proceeds from revenues. Management's plan to fund its capital requirements and ongoing operations include an increase
in cash received from sales of gold and rough diamonds recovered from a new modular processing and recovery plant. Management's
secondary plan to cover any shortfall is selling its equity securities, including common stock in the Company or common stock in
Jupiter Gold that it owns, and obtaining debt financing. There can be no assurance the Company will be successful in these efforts. Share Count All share and per share amounts have been
restated to give effect to a 1-for-500 reverse split of the Company's common stock which became effective on January 27, 2017.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64,837 as of June 30, 2018). 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June 30, 2018 and December 31,
2017, inventory consisted primarily of rough ore stockpiled for further gold and diamonds recovery. During the six months ended
June 30, 2018 and 2017, the Company did not record any write downs against the value of its inventory. 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June 30, 2018 and December 31, 2017,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Equity Investments without Readily
Determinable Fair Values In the first quarter of 2018, the Company
adopted the ASU 2016-01, Financial Instruments — Overall (Subtopic 825-10). Under the new guidance, an entity shall no longer
use the cost method of accounting as was applied before, but rather it can elect a measurement alternative for equity investments
that do not have readily determinable fair values and do not qualify for the practical expedient in ASC 820 to estimate fair value
using the NAV per share. Management assessed its investments and concluded that they should be accounted for using measurement
alternative. Under this election, the Company measures its investments at cost, less any impairment, plus or minus any changes
resulting from observable price changes in orderly transactions for an identical or similar investment of the same issuer. ASU
2016-01 requires the Company to make a separate election to use the measurement alternative for each eligible investment, and
to apply the measurement alternative consistently from period to period until the investment's fair value becomes readily determinable.
It further requires that the Company use the prospective method for all equity investments without readily determinable fair values.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six months ended June 30, 2018, the consolidated financial statements
were not materially impacted as a result of the application of Topic 606 compared to Topic 605.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incentive plan provides for the issuance of up to 25,000,000 common shares for employees, consultants, directors, and advisors.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8 and December 31, 2017,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8, the Company's potentially dilutive securities relate
to common stock issuable in connection with convertible notes payable, options and warrants.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We have reviewed other recent accounting
pronouncements issued to the date of the issuance of these consolidated financial statements, and we do not believe any of these
pronouncements will have a material impact on the Company.</t>
  </si>
  <si>
    <t>COMPOSITION OF CERTAIN FINANCIAL STATEMENT ITEMS</t>
  </si>
  <si>
    <t>Notes to Financial Statements</t>
  </si>
  <si>
    <t xml:space="preserve">NOTE 2 – COMPOSITION OF CERTAIN FINANCIAL STATEMENT
ITEMS Property and Equipment The following table sets forth the components of the Company's
property and equipment at June 30, 2018 and December 31, 2017:
June 30, 2018 December 31, 2017
Gross Carrying Amount Accumulated Depreciation Net Book Value Gross Carrying Amount Accumulated Depreciation Net Book Value
Capital assets subject to depreciation:
Computers, software and office equipment 773 (773) - 901 (863) 38
Furniture and fixtures - - - - - -
Machinery and equipment 453,226 (245,228) 207,998 520,645 (250,067) 270,578
Vehicles 171,694 (102,678) 69,016 200,164 (105,308) 94,856
Total fixed assets 625,693 (348,679) 277,014 721,710 (356,238) 365,472 For the three and six months ended June 30, 2018 and 2017, the
Company recorded depreciation expense of $20,969 and $17,125 and $43,975 and $40,518, respectively. Intangible Assets Intangible assets consist of mining rights
are not amortized as the mining rights are perpetual. The carrying value was $532,897 and $620,805 at June 30, 2018 and December
31, 2017, respectively. Equity Investments without Readily
Determinable Fair Values On October 2, 2017, the Company entered
into an exchange agreement whereby it issued 25,000,000 shares of its common stock in exchange for 500,000 shares of Ares Resources
Corporation, a related party. The shares were recorded at $150,000, or $0.006 per share. The shares were valued based upon the
lowest market price of the Company's common stock on the date the agreement. Under ASC 825-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has recognized the cost of
its investment in Ares, which is a private company with no readily determinable fair value, at its cost of $150,000 and accounts
for the investment as an equity investment without a readily determinable fair value. Accounts Payable and Accrued Liabilities
June 30, 2018 December 31, 2017
Accounts payable and other accruals $ 134,475 $ 131,172
Accrued interest 332,467 275,478
Total $ 466,942 $ 406,650 </t>
  </si>
  <si>
    <t>CONVERTIBLE PROMISSORY NOTES PAYABLE</t>
  </si>
  <si>
    <t>Convertible Promissory Note Payable [Abstract]</t>
  </si>
  <si>
    <t>Convertible Promissory Note Payable</t>
  </si>
  <si>
    <t>NOTE 3 – CONVERTIBLE PROMISSORY
NOTES PAYABLE Convertible Notes Payable - Fixed
Conversion Price On January 7, 2014, the Company issued
to a family trust a senior secured convertible promissory note in the principal amount, and received gross proceeds, of $244,000
(the "Note") and warrants to purchase an aggregate of 488,000 shares of the Company's common stock at an exercise price
of $62.50 per share through December 26, 2018 (the "Warrants"). The Company received gross proceeds of $244,000 for the
sale of such securities. The outstanding principal of the Note bears interest at the rate of 12% per annum. All principal on the
Note was payable on March 31, 2015 (the "Maturity Date"), which as of the date of this filing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As of June 30, 2018, the Company has accrued interest payable
totaling $274,209. The Note is convertible at the option of the holder into common stock of the Company at a conversion rate of
one share for each $50.00 of principal and interest converted.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 During the six months ended June 30, 2018,
the Company issued to one noteholder, in various transactions, $137,306 in convertible promissory notes with fixed floors and
received an aggregate of $130,556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116,005 were recorded
and are being amortized over the life of the notes. During the six months ended June 30, 2018
and 2017, $270,723 and $152,347 of the discounts were amortized to interest expense, respectively. During the six months ended June 30, 2018
and 2017, the Company issued 88,009,168 and 5,121,151 shares of common stock upon conversion of $97,720 and $33,682, respectively,
in notes payable and accrued interest. Future Potential Dilution Most of the Company's convertible notes
payable contain adjustable conversion terms with significant discounts to market. As of June 30, 2018, the Company's convertible
notes are convertible into an aggregate of approximately 573,403,000 shares of common stock. Due to the variable conversion prices
on some of the Company's convertible notes, the number of common shares issuable is dependent upon the traded price of the Company's
common stock.</t>
  </si>
  <si>
    <t>STOCKHOLDERS' DEFICIT</t>
  </si>
  <si>
    <t>Common Stock Disclosure [Abstract]</t>
  </si>
  <si>
    <t>STOCKHOLDERS' EQUITY</t>
  </si>
  <si>
    <t>NOTE 4 – STOCKHOLDERS' DEFICIT Authorized and Amendments The Company filed a 1-for-500 reverse split
with the state of Nevada on December 15, 2016, which became effective on January 27, 2017. On February 15, 2017, the Company amended
its Articles of Incorporation to increase the authorized number of shares of its common stock to 100 million shares. On October
23, 2017, an amendment of the charter of the Company filed with the Secretary of State of Nevada increased the number of authorized
common shares to 250,000,000. As of December 31, 2017, the Company had
250,000,000 common shares authorized with a par value of $0.001 per share. On March 15, 2018, an amendment of the
charter of the Company filed with the Secretary of State of Nevada increased the number of authorized common shares to 950,000,000. As of June 30, 2018, the Company had 950,000,000
common shares authorized with a par value of $0.001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ix Months Ended June 30, 2018 Common
Stock Transactions During the six months ended June 30, 2018,
the Company issued 88,009,168 shares of common stock upon conversion of $97,720 in convertible notes payable and accrued interest. Six Months Ended June 30, 2017 Common
Stock Transactions During the six months ended June 30, 2017,
the Company issued 1,800,000 shares of common stock for cash proceeds of $28,500. Additionally, the Company issued 5,121,151 shares
of common stock upon conversion of $33,682 in convertible notes payable and accrued interest. See Note 3 for additional discussions of
common stock issuances in connection with convertible notes. Common Stock Options During the year ended December 31, 2017,
the Company granted options to purchase an aggregate of 10,226,100 shares of common stock to non-management directors. The options
were valued at $87,500 in total. The options were valued using the Black-Scholes option pricing model with the following average
assumptions: our stock price on date of grant (range of $0.03 to $0.07), expected dividend yield of 0%, historical volatility ranging
from 221% to 234%, risk-free interest rate of 1.80%, and an expected term of 5.00 years. During the six months ended June 30, 2018,
the Company granted options to purchase an aggregate of 11,582,000 shares of common stock to non-management directors. The options
were valued at $25,000 in total. The options were valued using the Black-Scholes option pricing model with the following average
assumptions: our stock price on the date of the grant ($0.0019 to $0.0026), expected dividend yield of 0%, historical volatility
calculated at 217%, risk-free interest rate of 1.80%, and an expected term of 5 years.</t>
  </si>
  <si>
    <t>COMMITMENTS AND CONTINGENCIES</t>
  </si>
  <si>
    <t>Commitments and Contingencies Disclosure [Abstract]</t>
  </si>
  <si>
    <t>Commitments and Contingencies Disclosure</t>
  </si>
  <si>
    <t>NOTE 5 – COMMITMENTS AND CONTINGENCIES Operating Leases The Company leases offices in Pasadena,
California, U.S., and in the municipality of Olhos D'Agua, Brazil. Such costs are immaterial to the consolidated financial statements.</t>
  </si>
  <si>
    <t>RELATED PARTY TRANSACTIONS</t>
  </si>
  <si>
    <t>Related Party Transactions [Abstract]</t>
  </si>
  <si>
    <t>Related Party Transactions</t>
  </si>
  <si>
    <t>NOTE 6 - RELATED PARTY TRANSACTIONS Chief Executive Officer As of June 30, 2018 and December 31, 2017,
amounts payable to the Chief Executive Officer for accrued salaries, retirement contributions, and advances made net of any repayments
included within related party payable were $582,817 and $502,397, respectively. Effective June 30, 2018, the Company issued
a convertible promissory note in the principal amount of $445,628 to its Chief Executive Officer against these unpaid compensatory
balances. The note bears no interest and is payable on demand. The note is convertible at the option of the holder at the lower
of (i) the average of the five lowest bid prices of the Company's common stock over the previous 20 trading days or (ii) the lowest
price per share at which the Company sold its common stock in a transaction with a person who is not a manager, officer, or director
of the Company during the period from the date hereof until the giving of notice of the election to convert or the lowest price
per share at which a noteholder who is not a manager, officer, or director of the Company converted any debt of the Company into
shares of the Company during the period from the date hereof until the giving of notice of the election to convert. The note's
conversion rate has a floor of $0.0001. Total debt discounts related to the beneficial conversion features of $445,628 were recorded
and are being amortized over a one-year period consistent with the maturity dates of convertible notes issued to third party holders. Investment in Ares Resources Corporation's
Common Stock On October 2, 2017, the Company entered
into an exchange agreement whereby it issued 25,000,000 shares of its common stock in exchange for 500,000 shares of Ares Resources
Corporation, a related party. The shares were recorded at $150,000, or $0.006 per share. The shares were valued based upon the
lowest market price of the Company's common stock on the date the agreement. As of June 30, 2018 and December 31, 2017, no change
in the value of the Ares common stock was recorded as the recorded value still approximated fair value.</t>
  </si>
  <si>
    <t>SUBSEQUENT EVENTS</t>
  </si>
  <si>
    <t>Subsequent Events [Abstract]</t>
  </si>
  <si>
    <t>Subsequent Events</t>
  </si>
  <si>
    <t>NOTE 7 - SUBSEQUENT EVENTS In accordance with FASB ASC 855-10 Subsequent
Events, the Company has analyzed its operations subsequent to June 30, 2018 to the date these consolidated financial statements
were issued, and has determined that it does not have any material subsequent events to disclose in these consolidated financial
statements except for the below: On July 6, 2018
the Company's subsidiary Jupiter Gold Corporation ("Jupiter Gold") received formal notice that its common stock has been
assigned ticker symbol "JUPGF". The "F" denotes that Jupiter Gold is a foreign corporation. Trading in the common
stock is anticipated to commence later in the third quarter of 2018.</t>
  </si>
  <si>
    <t>ORGANIZATION, BUSINESS AND SUMMARY OF SIGNIFICANT ACCOUNTING POLICIES (Policies)</t>
  </si>
  <si>
    <t>Organization, Consolidation and Presentation of Financial Statements [Abstract]</t>
  </si>
  <si>
    <t>Organization and Description of Business</t>
  </si>
  <si>
    <t>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cobalt, copper, lithium, manganese, nickel, precious gems
(aquamarine, beryl, tourmaline) and sand, among others. In one of these rights, a mining concession, the Company currently mines
diamonds, gold, and sand. On July 27, 2016, upon approval by its
Board of Directors, the Company sold a 99.99% equity interest in Mineração Jupiter Ltda to Jupiter Gold Corporation ("Jupiter
Gold"), a newly created company, in exchange for 4,000,000 shares of the common stock of Jupiter Gold. On December 16, 2016,
the Securities and Exchange Commission ("SEC") declared effective a Registration Statement filed by Jupiter Gold for the
sale of shares in a public offering in the U.S. As of December 31, 2017, the Company has ownership of approximately 55.4% of the
equity of Jupiter Gold. As such, the accounts and results of Jupiter Gold, and its subsidiary MJL, have been included in the Company's
consolidated financial statements. See Note 2 for more information.</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as presented in the Company's
Form 10-K filed on April 17, 2018 with the SEC.</t>
  </si>
  <si>
    <t>Basis of Presentation</t>
  </si>
  <si>
    <t>Basis of Presentation The consolidated financial statements of
the Company have been prepared in accordance with generally accepted accounting principles ("GAAP") of the United States
of America and are expressed in United States dollars. The consolidated financial statements include the accounts of the Company
and its subsidiaries. All material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Going Concern</t>
  </si>
  <si>
    <t>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sale of debt and equity securities and through
the receipt of proceeds from revenues. Management's plan to fund its capital requirements and ongoing operations include an increase
in cash received from sales of gold and rough diamonds recovered from a new modular processing and recovery plant. Management's
secondary plan to cover any shortfall is selling its equity securities, including common stock in the Company or common stock in
Jupiter Gold that it owns, and obtaining debt financing. There can be no assurance the Company will be successful in these efforts.</t>
  </si>
  <si>
    <t>Share Count</t>
  </si>
  <si>
    <t>Share Count All share and per share amounts have been
restated to give effect to a 1-for-500 reverse split of the Company's common stock which became effective on January 27, 2017.</t>
  </si>
  <si>
    <t>Fair Value of Financial Instruments</t>
  </si>
  <si>
    <t>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64,837 as of June 30, 2018).</t>
  </si>
  <si>
    <t>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June 30, 2018 and December 31, 2017, inventory
consisted primarily of rough ore stockpiled for further gold and diamonds recovery. During the six months ended June 30, 2018 and
2017, the Company did not record any write downs against the value of its inventory.</t>
  </si>
  <si>
    <t>Value-Added Taxes Receivable</t>
  </si>
  <si>
    <t>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t>
  </si>
  <si>
    <t>Mineral Properties</t>
  </si>
  <si>
    <t>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June 30, 2018 and December 31, 2017, the Company did not recognize
any impairment losses related to mineral properties held.</t>
  </si>
  <si>
    <t>Intangible Assets</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t>
  </si>
  <si>
    <t>Impairment of Long-Lived Assets</t>
  </si>
  <si>
    <t>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Equity Investments without Readily Determinable Fair Values</t>
  </si>
  <si>
    <t>Equity Investments without Readily
Determinable Fair Values In the first quarter of 2018, the Company
adopted the ASU 2016-01, Financial Instruments — Overall (Subtopic 825-10). Under the new guidance, an entity shall no longer
use the cost method of accounting as was applied before, but rather it can elect a measurement alternative for equity investments
that do not have readily determinable fair values and do not qualify for the practical expedient in ASC 820 to estimate fair value
using the NAV per share. Management assessed its investments and concluded that they should be accounted for using measurement
alternative. Under this election, the Company measures its investments at cost, less any impairment, plus or minus any changes
resulting from observable price changes in orderly transactions for an identical or similar investment of the same issuer. ASU
2016-01 requires the Company to make a separate election to use the measurement alternative for each eligible investment, and to
apply the measurement alternative consistently from period to period until the investment's fair value becomes readily determinable.
It further requires that the Company use the prospective method for all equity investments without readily determinable fair values.</t>
  </si>
  <si>
    <t>Revenue Recognition</t>
  </si>
  <si>
    <t>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six months ended June 30, 2018, the consolidated financial statements
were not materially impacted as a result of the application of Topic 606 compared to Topic 605.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si>
  <si>
    <t>Costs of Goods Sold</t>
  </si>
  <si>
    <t>Costs of Goods
Sold Included within costs
of goods sold are the costs of cutting and polishing rough diamonds and costs of production such as diesel fuel, labor, and transportation.</t>
  </si>
  <si>
    <t>Stock-Based Compensation</t>
  </si>
  <si>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incentive plan provides for the issuance of up to 25,000,000 common shares for employees, consultants, directors, and advisors.</t>
  </si>
  <si>
    <t>Foreign Currency</t>
  </si>
  <si>
    <t>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8 and December 31, 2017,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t>
  </si>
  <si>
    <t>Earnings (Loss) Per Share</t>
  </si>
  <si>
    <t>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8, the Company's potentially dilutive securities relate
to common stock issuable in connection with convertible notes payable, options and warrants.</t>
  </si>
  <si>
    <t>Other Comprehensive Income</t>
  </si>
  <si>
    <t>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t>
  </si>
  <si>
    <t>Recent Accounting Pronouncements</t>
  </si>
  <si>
    <t>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We have reviewed other recent accounting
pronouncements issued to the date of the issuance of these consolidated financial statements, and we do not believe any of these
pronouncements will have a material impact on the Company.</t>
  </si>
  <si>
    <t>COMPOSITION OF CERTAIN FINANCIAL STATEMENT ITEMS (Tables)</t>
  </si>
  <si>
    <t>The following table sets forth the components of the Company's
property and equipment at June 30, 2018 and December 31, 2017:
June 30, 2018 December 31, 2017
Gross Carrying Amount Accumulated Depreciation Net Book Value Gross Carrying Amount Accumulated Depreciation Net Book Value
Capital assets subject to depreciation:
Computers, software and office equipment 773 (773) - 901 (863) 38
Furniture and fixtures - - - - - -
Machinery and equipment 453,226 (245,228) 207,998 520,645 (250,067) 270,578
Vehicles 171,694 (102,678) 69,016 200,164 (105,308) 94,856
Total fixed assets 625,693 (348,679) 277,014 721,710 (356,238) 365,472</t>
  </si>
  <si>
    <t>Schedule of Accounts Payable and Accrued Liabilities</t>
  </si>
  <si>
    <t xml:space="preserve">Accounts Payable and Accrued Liabilities
June 30, 2018 December 31, 2017
Accounts payable and other accruals $ 134,475 $ 131,172
Accrued interest 332,467 275,478
Total $ 466,942 $ 406,650 </t>
  </si>
  <si>
    <t>ORGANIZATION, BUSINESS AND SUMMARY OF SIGNIFICANT ACCOUNTING POLICIES (Details Narrative) - USD ($)</t>
  </si>
  <si>
    <t>Jun. 27, 2016</t>
  </si>
  <si>
    <t>Reverse split</t>
  </si>
  <si>
    <t>1-for-500</t>
  </si>
  <si>
    <t>Impairment losses</t>
  </si>
  <si>
    <t>Common stock issued under paln</t>
  </si>
  <si>
    <t>US Banks [Member]</t>
  </si>
  <si>
    <t>Cash, FDIC Insured Amount</t>
  </si>
  <si>
    <t>Brazilian Banks [Member]</t>
  </si>
  <si>
    <t>Brazilian Reais [Member]</t>
  </si>
  <si>
    <t>BMIX Participacoes Ltd [Member]</t>
  </si>
  <si>
    <t>Noncontrolling Interest, Ownership Percentage by Parent</t>
  </si>
  <si>
    <t>99.99%</t>
  </si>
  <si>
    <t>Share-based Compensation Arrangement by Share-based Payment Award, Number of Shares Authorized</t>
  </si>
  <si>
    <t>Jupiter Gold [Member]</t>
  </si>
  <si>
    <t>55.40%</t>
  </si>
  <si>
    <t>Machinery and Equipment [Member]</t>
  </si>
  <si>
    <t>Property, Plant and Equipment, Useful Life</t>
  </si>
  <si>
    <t>10 years</t>
  </si>
  <si>
    <t>vehicles [Member]</t>
  </si>
  <si>
    <t>4 years</t>
  </si>
  <si>
    <t>Other office equipment [Member]</t>
  </si>
  <si>
    <t>3 years</t>
  </si>
  <si>
    <t>COMPOSITION OF CERTAIN FINANCIAL STATEMENT ITEMS (Details) - USD ($)</t>
  </si>
  <si>
    <t>Cost</t>
  </si>
  <si>
    <t>Accumulated Depreciation</t>
  </si>
  <si>
    <t>Net Book Value</t>
  </si>
  <si>
    <t>Computers and office equipment</t>
  </si>
  <si>
    <t>Furniture and Fixtures [Member]</t>
  </si>
  <si>
    <t>COMPOSITION OF CERTAIN FINANCIAL STATEMENT ITEMS (Details 1) - USD ($)</t>
  </si>
  <si>
    <t>Accounts payable and other accruals</t>
  </si>
  <si>
    <t>Accrued interest</t>
  </si>
  <si>
    <t>Total</t>
  </si>
  <si>
    <t>COMPOSITION OF CERTAIN FINANCIAL STATEMENT ITEMS (Details Narrative) - USD ($)</t>
  </si>
  <si>
    <t>Oct. 02, 2017</t>
  </si>
  <si>
    <t>Depreciation expense</t>
  </si>
  <si>
    <t>Intangible assets</t>
  </si>
  <si>
    <t>Common Stock [Member]</t>
  </si>
  <si>
    <t>Number of shres conversion</t>
  </si>
  <si>
    <t>Ares Resources Corporation [Member]</t>
  </si>
  <si>
    <t>Value of conversion of shares</t>
  </si>
  <si>
    <t>Conversion price</t>
  </si>
  <si>
    <t>CONVERTIBLE PROMISSORY NOTES PAYABLE (Details Narrative) - USD ($)</t>
  </si>
  <si>
    <t>Jan. 07, 2014</t>
  </si>
  <si>
    <t>Dec. 31, 2016</t>
  </si>
  <si>
    <t>Note issued for various transactions</t>
  </si>
  <si>
    <t>Proceeds from notes</t>
  </si>
  <si>
    <t>Interest rate</t>
  </si>
  <si>
    <t>8.00%</t>
  </si>
  <si>
    <t>Conversion rate</t>
  </si>
  <si>
    <t>Beneficial conversion features</t>
  </si>
  <si>
    <t>Amortization of Debt Discount (Premium)</t>
  </si>
  <si>
    <t>Discount</t>
  </si>
  <si>
    <t>Accrued interest payable</t>
  </si>
  <si>
    <t>Principal notes payable</t>
  </si>
  <si>
    <t>Stock conversion for convertible notes payable and accrued interest (Shares)</t>
  </si>
  <si>
    <t>Stock conversion for convertible notes payable and accrued interest</t>
  </si>
  <si>
    <t>Agreegate amount of convertible note</t>
  </si>
  <si>
    <t>Convertable Promissory Note Payable [Member]</t>
  </si>
  <si>
    <t>Debt Instrument, Issuance Date</t>
  </si>
  <si>
    <t>Jan. 7,
		2014</t>
  </si>
  <si>
    <t>Debt Instrument Aggregate Face Amount</t>
  </si>
  <si>
    <t>Debt Instrument, Face Amount</t>
  </si>
  <si>
    <t>Maturity date</t>
  </si>
  <si>
    <t>Dec. 26,
		2018</t>
  </si>
  <si>
    <t>Class of Warrant or Right, Number of Securities Called by Warrants or Rights</t>
  </si>
  <si>
    <t>Debt Instrument, Interest Rate, Stated Percentage</t>
  </si>
  <si>
    <t>12.00%</t>
  </si>
  <si>
    <t>Debt Instrument Convertible Conversion Price Of Warrants</t>
  </si>
  <si>
    <t>Exercise price</t>
  </si>
  <si>
    <t>Derivative [Member] | Minimum [Member]</t>
  </si>
  <si>
    <t>Derivative [Member] | Maximum [Member]</t>
  </si>
  <si>
    <t>30.00%</t>
  </si>
  <si>
    <t>STOCKHOLDERS' DEFICIT (Details Narrative) - USD ($)</t>
  </si>
  <si>
    <t>12 Months Ended</t>
  </si>
  <si>
    <t>Common Stock Shares Authorised</t>
  </si>
  <si>
    <t>Common Stock, Par value</t>
  </si>
  <si>
    <t>Common Stock Shares Issued</t>
  </si>
  <si>
    <t>Equity Option [Member] | Common Stock [Member]</t>
  </si>
  <si>
    <t>Fair Value Measurements, Valuation Techniques</t>
  </si>
  <si>
    <t>Black-Scholes optionpricing model</t>
  </si>
  <si>
    <t>Expected Life (years)</t>
  </si>
  <si>
    <t>5 years</t>
  </si>
  <si>
    <t>Expected Volatility</t>
  </si>
  <si>
    <t>217.00%</t>
  </si>
  <si>
    <t>Expected dividend yield</t>
  </si>
  <si>
    <t>0.00%</t>
  </si>
  <si>
    <t>Risk-free interest rate</t>
  </si>
  <si>
    <t>1.80%</t>
  </si>
  <si>
    <t>Granted options purchase</t>
  </si>
  <si>
    <t>Fair value of Options</t>
  </si>
  <si>
    <t>Common stock for cash, Share</t>
  </si>
  <si>
    <t>Common stock for cash, Value</t>
  </si>
  <si>
    <t>Common stock issued for satisfaction of amounts payable ,Shares</t>
  </si>
  <si>
    <t>Common stock issued for satisfaction of shares</t>
  </si>
  <si>
    <t>Equity Option [Member] | Minimum [Member] | Common Stock [Member]</t>
  </si>
  <si>
    <t>221.00%</t>
  </si>
  <si>
    <t>Stock price on date of grant</t>
  </si>
  <si>
    <t>Equity Option [Member] | Maximum [Member] | Common Stock [Member]</t>
  </si>
  <si>
    <t>234.00%</t>
  </si>
  <si>
    <t>RELATED PARTY TRANSACTIONS (Details Narrative)</t>
  </si>
  <si>
    <t>Oct. 02, 2017USD ($)$ / sharesshares</t>
  </si>
  <si>
    <t>Jun. 30, 2018USD ($)Integer$ / shares</t>
  </si>
  <si>
    <t>Dec. 31, 2017USD ($)</t>
  </si>
  <si>
    <t>Dec. 31, 2016USD ($)</t>
  </si>
  <si>
    <t>Number of shres conversion | shares</t>
  </si>
  <si>
    <t>Conversion price | $ / shares</t>
  </si>
  <si>
    <t>Chief Executive Officer [Member]</t>
  </si>
  <si>
    <t>Due to Other Related Parties</t>
  </si>
  <si>
    <t>Issuance of convertible promissory note</t>
  </si>
  <si>
    <t>Trading days | Integ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0684</v>
      </c>
    </row>
    <row r="10" spans="1:3">
      <c r="A10" s="4" t="s">
        <v>16</v>
      </c>
      <c r="B10" s="4" t="s">
        <v>17</v>
      </c>
    </row>
    <row r="11" spans="1:3">
      <c r="A11" s="4" t="s">
        <v>18</v>
      </c>
      <c r="C11" s="5" t="n">
        <v>22001477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34</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row r="24" spans="1:2">
      <c r="A24" s="4" t="s">
        <v>209</v>
      </c>
      <c r="B24" s="4" t="s">
        <v>210</v>
      </c>
    </row>
    <row r="25" spans="1:2">
      <c r="A25" s="4" t="s">
        <v>211</v>
      </c>
      <c r="B25" s="4" t="s">
        <v>212</v>
      </c>
    </row>
    <row r="26" spans="1:2">
      <c r="A26" s="4" t="s">
        <v>213</v>
      </c>
      <c r="B26"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46</v>
      </c>
    </row>
    <row r="4" spans="1:2">
      <c r="A4" s="4" t="s">
        <v>189</v>
      </c>
      <c r="B4" s="4" t="s">
        <v>216</v>
      </c>
    </row>
    <row r="5" spans="1:2">
      <c r="A5" s="4" t="s">
        <v>217</v>
      </c>
      <c r="B5"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9</v>
      </c>
      <c r="B1" s="2" t="s">
        <v>1</v>
      </c>
    </row>
    <row r="2" spans="1:5">
      <c r="B2" s="2" t="s">
        <v>2</v>
      </c>
      <c r="C2" s="2" t="s">
        <v>77</v>
      </c>
      <c r="D2" s="2" t="s">
        <v>30</v>
      </c>
      <c r="E2" s="2" t="s">
        <v>220</v>
      </c>
    </row>
    <row r="3" spans="1:5">
      <c r="A3" s="4" t="s">
        <v>221</v>
      </c>
      <c r="B3" s="4" t="s">
        <v>222</v>
      </c>
    </row>
    <row r="4" spans="1:5">
      <c r="A4" s="4" t="s">
        <v>223</v>
      </c>
      <c r="B4" s="7" t="n">
        <v>0</v>
      </c>
      <c r="C4" s="7" t="n">
        <v>0</v>
      </c>
    </row>
    <row r="5" spans="1:5">
      <c r="A5" s="4" t="s">
        <v>224</v>
      </c>
      <c r="B5" s="5" t="n">
        <v>25000000</v>
      </c>
    </row>
    <row r="6" spans="1:5">
      <c r="A6" s="4" t="s">
        <v>225</v>
      </c>
    </row>
    <row r="7" spans="1:5">
      <c r="A7" s="4" t="s">
        <v>226</v>
      </c>
      <c r="B7" s="7" t="n">
        <v>250000</v>
      </c>
    </row>
    <row r="8" spans="1:5">
      <c r="A8" s="4" t="s">
        <v>227</v>
      </c>
    </row>
    <row r="9" spans="1:5">
      <c r="A9" s="4" t="s">
        <v>226</v>
      </c>
      <c r="B9" s="5" t="n">
        <v>250000</v>
      </c>
    </row>
    <row r="10" spans="1:5">
      <c r="A10" s="4" t="s">
        <v>228</v>
      </c>
    </row>
    <row r="11" spans="1:5">
      <c r="A11" s="4" t="s">
        <v>226</v>
      </c>
      <c r="B11" s="7" t="n">
        <v>64837</v>
      </c>
    </row>
    <row r="12" spans="1:5">
      <c r="A12" s="4" t="s">
        <v>229</v>
      </c>
    </row>
    <row r="13" spans="1:5">
      <c r="A13" s="4" t="s">
        <v>230</v>
      </c>
      <c r="E13" s="4" t="s">
        <v>231</v>
      </c>
    </row>
    <row r="14" spans="1:5">
      <c r="A14" s="4" t="s">
        <v>232</v>
      </c>
      <c r="E14" s="5" t="n">
        <v>4000000</v>
      </c>
    </row>
    <row r="15" spans="1:5">
      <c r="A15" s="4" t="s">
        <v>233</v>
      </c>
    </row>
    <row r="16" spans="1:5">
      <c r="A16" s="4" t="s">
        <v>230</v>
      </c>
      <c r="D16" s="4" t="s">
        <v>234</v>
      </c>
    </row>
    <row r="17" spans="1:5">
      <c r="A17" s="4" t="s">
        <v>235</v>
      </c>
    </row>
    <row r="18" spans="1:5">
      <c r="A18" s="4" t="s">
        <v>236</v>
      </c>
      <c r="B18" s="4" t="s">
        <v>237</v>
      </c>
    </row>
    <row r="19" spans="1:5">
      <c r="A19" s="4" t="s">
        <v>238</v>
      </c>
    </row>
    <row r="20" spans="1:5">
      <c r="A20" s="4" t="s">
        <v>236</v>
      </c>
      <c r="B20" s="4" t="s">
        <v>239</v>
      </c>
    </row>
    <row r="21" spans="1:5">
      <c r="A21" s="4" t="s">
        <v>240</v>
      </c>
    </row>
    <row r="22" spans="1:5">
      <c r="A22" s="4" t="s">
        <v>236</v>
      </c>
      <c r="B22" s="4" t="s">
        <v>2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2</v>
      </c>
      <c r="B1" s="2" t="s">
        <v>2</v>
      </c>
      <c r="C1" s="2" t="s">
        <v>30</v>
      </c>
    </row>
    <row r="2" spans="1:3">
      <c r="A2" s="4" t="s">
        <v>243</v>
      </c>
      <c r="B2" s="7" t="n">
        <v>625693</v>
      </c>
      <c r="C2" s="7" t="n">
        <v>721710</v>
      </c>
    </row>
    <row r="3" spans="1:3">
      <c r="A3" s="4" t="s">
        <v>244</v>
      </c>
      <c r="B3" s="5" t="n">
        <v>-348679</v>
      </c>
      <c r="C3" s="5" t="n">
        <v>-356238</v>
      </c>
    </row>
    <row r="4" spans="1:3">
      <c r="A4" s="4" t="s">
        <v>245</v>
      </c>
      <c r="B4" s="5" t="n">
        <v>277014</v>
      </c>
      <c r="C4" s="5" t="n">
        <v>365472</v>
      </c>
    </row>
    <row r="5" spans="1:3">
      <c r="A5" s="4" t="s">
        <v>246</v>
      </c>
    </row>
    <row r="6" spans="1:3">
      <c r="A6" s="4" t="s">
        <v>243</v>
      </c>
      <c r="B6" s="5" t="n">
        <v>773</v>
      </c>
      <c r="C6" s="5" t="n">
        <v>901</v>
      </c>
    </row>
    <row r="7" spans="1:3">
      <c r="A7" s="4" t="s">
        <v>244</v>
      </c>
      <c r="B7" s="5" t="n">
        <v>-773</v>
      </c>
      <c r="C7" s="5" t="n">
        <v>-863</v>
      </c>
    </row>
    <row r="8" spans="1:3">
      <c r="A8" s="4" t="s">
        <v>245</v>
      </c>
      <c r="B8" s="5" t="n">
        <v>0</v>
      </c>
      <c r="C8" s="5" t="n">
        <v>38</v>
      </c>
    </row>
    <row r="9" spans="1:3">
      <c r="A9" s="4" t="s">
        <v>247</v>
      </c>
    </row>
    <row r="10" spans="1:3">
      <c r="A10" s="4" t="s">
        <v>243</v>
      </c>
      <c r="B10" s="5" t="n">
        <v>0</v>
      </c>
      <c r="C10" s="5" t="n">
        <v>0</v>
      </c>
    </row>
    <row r="11" spans="1:3">
      <c r="A11" s="4" t="s">
        <v>244</v>
      </c>
      <c r="B11" s="5" t="n">
        <v>0</v>
      </c>
      <c r="C11" s="5" t="n">
        <v>0</v>
      </c>
    </row>
    <row r="12" spans="1:3">
      <c r="A12" s="4" t="s">
        <v>245</v>
      </c>
      <c r="B12" s="5" t="n">
        <v>0</v>
      </c>
      <c r="C12" s="5" t="n">
        <v>0</v>
      </c>
    </row>
    <row r="13" spans="1:3">
      <c r="A13" s="4" t="s">
        <v>235</v>
      </c>
    </row>
    <row r="14" spans="1:3">
      <c r="A14" s="4" t="s">
        <v>243</v>
      </c>
      <c r="B14" s="5" t="n">
        <v>453226</v>
      </c>
      <c r="C14" s="5" t="n">
        <v>520645</v>
      </c>
    </row>
    <row r="15" spans="1:3">
      <c r="A15" s="4" t="s">
        <v>244</v>
      </c>
      <c r="B15" s="5" t="n">
        <v>-245228</v>
      </c>
      <c r="C15" s="5" t="n">
        <v>-250067</v>
      </c>
    </row>
    <row r="16" spans="1:3">
      <c r="A16" s="4" t="s">
        <v>245</v>
      </c>
      <c r="B16" s="5" t="n">
        <v>207998</v>
      </c>
      <c r="C16" s="5" t="n">
        <v>270578</v>
      </c>
    </row>
    <row r="17" spans="1:3">
      <c r="A17" s="4" t="s">
        <v>238</v>
      </c>
    </row>
    <row r="18" spans="1:3">
      <c r="A18" s="4" t="s">
        <v>243</v>
      </c>
      <c r="B18" s="5" t="n">
        <v>171694</v>
      </c>
      <c r="C18" s="5" t="n">
        <v>200164</v>
      </c>
    </row>
    <row r="19" spans="1:3">
      <c r="A19" s="4" t="s">
        <v>244</v>
      </c>
      <c r="B19" s="5" t="n">
        <v>-102678</v>
      </c>
      <c r="C19" s="5" t="n">
        <v>-105308</v>
      </c>
    </row>
    <row r="20" spans="1:3">
      <c r="A20" s="4" t="s">
        <v>245</v>
      </c>
      <c r="B20" s="7" t="n">
        <v>69016</v>
      </c>
      <c r="C20" s="7" t="n">
        <v>9485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8</v>
      </c>
      <c r="B1" s="2" t="s">
        <v>2</v>
      </c>
      <c r="C1" s="2" t="s">
        <v>30</v>
      </c>
    </row>
    <row r="2" spans="1:3">
      <c r="A2" s="3" t="s">
        <v>146</v>
      </c>
    </row>
    <row r="3" spans="1:3">
      <c r="A3" s="4" t="s">
        <v>249</v>
      </c>
      <c r="B3" s="7" t="n">
        <v>134475</v>
      </c>
      <c r="C3" s="7" t="n">
        <v>131172</v>
      </c>
    </row>
    <row r="4" spans="1:3">
      <c r="A4" s="4" t="s">
        <v>250</v>
      </c>
      <c r="B4" s="5" t="n">
        <v>332467</v>
      </c>
      <c r="C4" s="5" t="n">
        <v>275478</v>
      </c>
    </row>
    <row r="5" spans="1:3">
      <c r="A5" s="4" t="s">
        <v>251</v>
      </c>
      <c r="B5" s="7" t="n">
        <v>466942</v>
      </c>
      <c r="C5" s="7" t="n">
        <v>4066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v>
      </c>
      <c r="D1" s="2" t="s">
        <v>77</v>
      </c>
      <c r="E1" s="2" t="s">
        <v>2</v>
      </c>
      <c r="F1" s="2" t="s">
        <v>77</v>
      </c>
      <c r="G1" s="2" t="s">
        <v>30</v>
      </c>
    </row>
    <row r="2" spans="1:7">
      <c r="A2" s="4" t="s">
        <v>254</v>
      </c>
      <c r="C2" s="7" t="n">
        <v>20969</v>
      </c>
      <c r="D2" s="7" t="n">
        <v>17125</v>
      </c>
      <c r="E2" s="7" t="n">
        <v>43975</v>
      </c>
      <c r="F2" s="7" t="n">
        <v>40518</v>
      </c>
    </row>
    <row r="3" spans="1:7">
      <c r="A3" s="4" t="s">
        <v>255</v>
      </c>
      <c r="C3" s="7" t="n">
        <v>532897</v>
      </c>
      <c r="E3" s="7" t="n">
        <v>532897</v>
      </c>
      <c r="G3" s="7" t="n">
        <v>620805</v>
      </c>
    </row>
    <row r="4" spans="1:7">
      <c r="A4" s="4" t="s">
        <v>256</v>
      </c>
    </row>
    <row r="5" spans="1:7">
      <c r="A5" s="4" t="s">
        <v>257</v>
      </c>
      <c r="B5" s="5" t="n">
        <v>25000000</v>
      </c>
    </row>
    <row r="6" spans="1:7">
      <c r="A6" s="4" t="s">
        <v>258</v>
      </c>
    </row>
    <row r="7" spans="1:7">
      <c r="A7" s="4" t="s">
        <v>257</v>
      </c>
      <c r="B7" s="5" t="n">
        <v>500000</v>
      </c>
    </row>
    <row r="8" spans="1:7">
      <c r="A8" s="4" t="s">
        <v>259</v>
      </c>
      <c r="B8" s="7" t="n">
        <v>150000</v>
      </c>
    </row>
    <row r="9" spans="1:7">
      <c r="A9" s="4" t="s">
        <v>260</v>
      </c>
      <c r="B9" s="8" t="n">
        <v>0.00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261</v>
      </c>
      <c r="B1" s="2" t="s">
        <v>262</v>
      </c>
      <c r="C1" s="2" t="s">
        <v>2</v>
      </c>
      <c r="D1" s="2" t="s">
        <v>77</v>
      </c>
      <c r="E1" s="2" t="s">
        <v>30</v>
      </c>
      <c r="F1" s="2" t="s">
        <v>263</v>
      </c>
    </row>
    <row r="2" spans="1:6">
      <c r="A2" s="4" t="s">
        <v>264</v>
      </c>
      <c r="C2" s="7" t="n">
        <v>137306</v>
      </c>
      <c r="E2" s="7" t="n">
        <v>477609</v>
      </c>
      <c r="F2" s="7" t="n">
        <v>242144</v>
      </c>
    </row>
    <row r="3" spans="1:6">
      <c r="A3" s="4" t="s">
        <v>265</v>
      </c>
      <c r="C3" s="7" t="n">
        <v>130556</v>
      </c>
      <c r="E3" s="7" t="n">
        <v>454584</v>
      </c>
      <c r="F3" s="7" t="n">
        <v>232344</v>
      </c>
    </row>
    <row r="4" spans="1:6">
      <c r="A4" s="4" t="s">
        <v>266</v>
      </c>
      <c r="C4" s="4" t="s">
        <v>267</v>
      </c>
      <c r="E4" s="4" t="s">
        <v>267</v>
      </c>
      <c r="F4" s="4" t="s">
        <v>267</v>
      </c>
    </row>
    <row r="5" spans="1:6">
      <c r="A5" s="4" t="s">
        <v>268</v>
      </c>
      <c r="C5" s="10" t="n">
        <v>0.0001</v>
      </c>
      <c r="E5" s="10" t="n">
        <v>0.0001</v>
      </c>
      <c r="F5" s="10" t="n">
        <v>0.0001</v>
      </c>
    </row>
    <row r="6" spans="1:6">
      <c r="A6" s="4" t="s">
        <v>269</v>
      </c>
      <c r="C6" s="7" t="n">
        <v>116005</v>
      </c>
      <c r="E6" s="7" t="n">
        <v>447272</v>
      </c>
      <c r="F6" s="7" t="n">
        <v>241852</v>
      </c>
    </row>
    <row r="7" spans="1:6">
      <c r="A7" s="4" t="s">
        <v>270</v>
      </c>
      <c r="C7" s="5" t="n">
        <v>270723</v>
      </c>
      <c r="D7" s="7" t="n">
        <v>152347</v>
      </c>
    </row>
    <row r="8" spans="1:6">
      <c r="A8" s="4" t="s">
        <v>271</v>
      </c>
      <c r="C8" s="5" t="n">
        <v>71641</v>
      </c>
    </row>
    <row r="9" spans="1:6">
      <c r="A9" s="4" t="s">
        <v>272</v>
      </c>
      <c r="C9" s="5" t="n">
        <v>274209</v>
      </c>
    </row>
    <row r="10" spans="1:6">
      <c r="A10" s="4" t="s">
        <v>273</v>
      </c>
      <c r="C10" s="7" t="n">
        <v>932084</v>
      </c>
    </row>
    <row r="11" spans="1:6">
      <c r="A11" s="4" t="s">
        <v>274</v>
      </c>
      <c r="C11" s="5" t="n">
        <v>88009168</v>
      </c>
      <c r="D11" s="5" t="n">
        <v>5121151</v>
      </c>
    </row>
    <row r="12" spans="1:6">
      <c r="A12" s="4" t="s">
        <v>275</v>
      </c>
      <c r="C12" s="7" t="n">
        <v>97720</v>
      </c>
      <c r="D12" s="7" t="n">
        <v>33682</v>
      </c>
    </row>
    <row r="13" spans="1:6">
      <c r="A13" s="4" t="s">
        <v>276</v>
      </c>
      <c r="C13" s="5" t="n">
        <v>573403000</v>
      </c>
    </row>
    <row r="14" spans="1:6">
      <c r="A14" s="4" t="s">
        <v>277</v>
      </c>
    </row>
    <row r="15" spans="1:6">
      <c r="A15" s="4" t="s">
        <v>278</v>
      </c>
      <c r="B15" s="4" t="s">
        <v>279</v>
      </c>
    </row>
    <row r="16" spans="1:6">
      <c r="A16" s="4" t="s">
        <v>280</v>
      </c>
      <c r="B16" s="7" t="n">
        <v>244000</v>
      </c>
    </row>
    <row r="17" spans="1:6">
      <c r="A17" s="4" t="s">
        <v>281</v>
      </c>
      <c r="B17" s="7" t="n">
        <v>244000</v>
      </c>
    </row>
    <row r="18" spans="1:6">
      <c r="A18" s="4" t="s">
        <v>282</v>
      </c>
      <c r="B18" s="4" t="s">
        <v>283</v>
      </c>
    </row>
    <row r="19" spans="1:6">
      <c r="A19" s="4" t="s">
        <v>284</v>
      </c>
      <c r="B19" s="5" t="n">
        <v>488000</v>
      </c>
    </row>
    <row r="20" spans="1:6">
      <c r="A20" s="4" t="s">
        <v>285</v>
      </c>
      <c r="B20" s="4" t="s">
        <v>286</v>
      </c>
    </row>
    <row r="21" spans="1:6">
      <c r="A21" s="4" t="s">
        <v>287</v>
      </c>
      <c r="B21" s="9" t="n">
        <v>0.12</v>
      </c>
    </row>
    <row r="22" spans="1:6">
      <c r="A22" s="4" t="s">
        <v>288</v>
      </c>
      <c r="B22" s="9" t="n">
        <v>62.5</v>
      </c>
    </row>
    <row r="23" spans="1:6">
      <c r="A23" s="4" t="s">
        <v>289</v>
      </c>
    </row>
    <row r="24" spans="1:6">
      <c r="A24" s="4" t="s">
        <v>285</v>
      </c>
      <c r="C24" s="4" t="s">
        <v>267</v>
      </c>
    </row>
    <row r="25" spans="1:6">
      <c r="A25" s="4" t="s">
        <v>290</v>
      </c>
    </row>
    <row r="26" spans="1:6">
      <c r="A26" s="4" t="s">
        <v>285</v>
      </c>
      <c r="C26" s="4" t="s">
        <v>2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523</v>
      </c>
      <c r="C3" s="7" t="n">
        <v>84107</v>
      </c>
    </row>
    <row r="4" spans="1:3">
      <c r="A4" s="4" t="s">
        <v>33</v>
      </c>
      <c r="B4" s="5" t="n">
        <v>23890</v>
      </c>
      <c r="C4" s="5" t="n">
        <v>27846</v>
      </c>
    </row>
    <row r="5" spans="1:3">
      <c r="A5" s="4" t="s">
        <v>34</v>
      </c>
      <c r="B5" s="5" t="n">
        <v>33352</v>
      </c>
      <c r="C5" s="5" t="n">
        <v>38875</v>
      </c>
    </row>
    <row r="6" spans="1:3">
      <c r="A6" s="4" t="s">
        <v>35</v>
      </c>
      <c r="B6" s="5" t="n">
        <v>3680</v>
      </c>
      <c r="C6" s="5" t="n">
        <v>4290</v>
      </c>
    </row>
    <row r="7" spans="1:3">
      <c r="A7" s="4" t="s">
        <v>36</v>
      </c>
      <c r="B7" s="5" t="n">
        <v>75445</v>
      </c>
      <c r="C7" s="5" t="n">
        <v>155118</v>
      </c>
    </row>
    <row r="8" spans="1:3">
      <c r="A8" s="3" t="s">
        <v>37</v>
      </c>
    </row>
    <row r="9" spans="1:3">
      <c r="A9" s="4" t="s">
        <v>38</v>
      </c>
      <c r="B9" s="5" t="n">
        <v>277014</v>
      </c>
      <c r="C9" s="5" t="n">
        <v>365472</v>
      </c>
    </row>
    <row r="10" spans="1:3">
      <c r="A10" s="3" t="s">
        <v>39</v>
      </c>
    </row>
    <row r="11" spans="1:3">
      <c r="A11" s="4" t="s">
        <v>40</v>
      </c>
      <c r="B11" s="5" t="n">
        <v>532897</v>
      </c>
      <c r="C11" s="5" t="n">
        <v>620805</v>
      </c>
    </row>
    <row r="12" spans="1:3">
      <c r="A12" s="4" t="s">
        <v>41</v>
      </c>
      <c r="B12" s="5" t="n">
        <v>150000</v>
      </c>
      <c r="C12" s="5" t="n">
        <v>150000</v>
      </c>
    </row>
    <row r="13" spans="1:3">
      <c r="A13" s="4" t="s">
        <v>42</v>
      </c>
      <c r="B13" s="5" t="n">
        <v>1035356</v>
      </c>
      <c r="C13" s="5" t="n">
        <v>1291395</v>
      </c>
    </row>
    <row r="14" spans="1:3">
      <c r="A14" s="3" t="s">
        <v>43</v>
      </c>
    </row>
    <row r="15" spans="1:3">
      <c r="A15" s="4" t="s">
        <v>44</v>
      </c>
      <c r="B15" s="5" t="n">
        <v>466942</v>
      </c>
      <c r="C15" s="5" t="n">
        <v>407650</v>
      </c>
    </row>
    <row r="16" spans="1:3">
      <c r="A16" s="4" t="s">
        <v>45</v>
      </c>
      <c r="B16" s="5" t="n">
        <v>860443</v>
      </c>
      <c r="C16" s="5" t="n">
        <v>665394</v>
      </c>
    </row>
    <row r="17" spans="1:3">
      <c r="A17" s="4" t="s">
        <v>46</v>
      </c>
      <c r="B17" s="5" t="n">
        <v>47000</v>
      </c>
      <c r="C17" s="5" t="n">
        <v>0</v>
      </c>
    </row>
    <row r="18" spans="1:3">
      <c r="A18" s="4" t="s">
        <v>47</v>
      </c>
      <c r="B18" s="5" t="n">
        <v>166238</v>
      </c>
      <c r="C18" s="5" t="n">
        <v>537183</v>
      </c>
    </row>
    <row r="19" spans="1:3">
      <c r="A19" s="4" t="s">
        <v>48</v>
      </c>
      <c r="B19" s="5" t="n">
        <v>1540623</v>
      </c>
      <c r="C19" s="5" t="n">
        <v>1610227</v>
      </c>
    </row>
    <row r="20" spans="1:3">
      <c r="A20" s="3" t="s">
        <v>49</v>
      </c>
    </row>
    <row r="21" spans="1:3">
      <c r="A21" s="4" t="s">
        <v>50</v>
      </c>
      <c r="B21" s="5" t="n">
        <v>179088</v>
      </c>
      <c r="C21" s="5" t="n">
        <v>200815</v>
      </c>
    </row>
    <row r="22" spans="1:3">
      <c r="A22" s="4" t="s">
        <v>51</v>
      </c>
      <c r="B22" s="5" t="n">
        <v>1719711</v>
      </c>
      <c r="C22" s="5" t="n">
        <v>1811042</v>
      </c>
    </row>
    <row r="23" spans="1:3">
      <c r="A23" s="3" t="s">
        <v>52</v>
      </c>
    </row>
    <row r="24" spans="1:3">
      <c r="A24" s="4" t="s">
        <v>53</v>
      </c>
      <c r="B24" s="5" t="n">
        <v>1</v>
      </c>
      <c r="C24" s="5" t="n">
        <v>1</v>
      </c>
    </row>
    <row r="25" spans="1:3">
      <c r="A25" s="4" t="s">
        <v>54</v>
      </c>
      <c r="B25" s="5" t="n">
        <v>209284</v>
      </c>
      <c r="C25" s="5" t="n">
        <v>121274</v>
      </c>
    </row>
    <row r="26" spans="1:3">
      <c r="A26" s="4" t="s">
        <v>55</v>
      </c>
      <c r="B26" s="5" t="n">
        <v>46486919</v>
      </c>
      <c r="C26" s="5" t="n">
        <v>45788819</v>
      </c>
    </row>
    <row r="27" spans="1:3">
      <c r="A27" s="4" t="s">
        <v>56</v>
      </c>
      <c r="B27" s="5" t="n">
        <v>-606221</v>
      </c>
      <c r="C27" s="5" t="n">
        <v>-524819</v>
      </c>
    </row>
    <row r="28" spans="1:3">
      <c r="A28" s="4" t="s">
        <v>57</v>
      </c>
      <c r="B28" s="5" t="n">
        <v>218656</v>
      </c>
      <c r="C28" s="5" t="n">
        <v>218656</v>
      </c>
    </row>
    <row r="29" spans="1:3">
      <c r="A29" s="4" t="s">
        <v>58</v>
      </c>
      <c r="B29" s="5" t="n">
        <v>-48323195</v>
      </c>
      <c r="C29" s="5" t="n">
        <v>-47515131</v>
      </c>
    </row>
    <row r="30" spans="1:3">
      <c r="A30" s="4" t="s">
        <v>59</v>
      </c>
      <c r="B30" s="5" t="n">
        <v>-2014556</v>
      </c>
      <c r="C30" s="5" t="n">
        <v>-1911200</v>
      </c>
    </row>
    <row r="31" spans="1:3">
      <c r="A31" s="4" t="s">
        <v>60</v>
      </c>
      <c r="B31" s="5" t="n">
        <v>1330202</v>
      </c>
      <c r="C31" s="5" t="n">
        <v>1391553</v>
      </c>
    </row>
    <row r="32" spans="1:3">
      <c r="A32" s="4" t="s">
        <v>61</v>
      </c>
      <c r="B32" s="5" t="n">
        <v>-684354</v>
      </c>
      <c r="C32" s="5" t="n">
        <v>-519647</v>
      </c>
    </row>
    <row r="33" spans="1:3">
      <c r="A33" s="4" t="s">
        <v>62</v>
      </c>
      <c r="B33" s="7" t="n">
        <v>1035357</v>
      </c>
      <c r="C33" s="7" t="n">
        <v>1291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35"/>
    <col customWidth="1" max="3" min="3" width="35"/>
  </cols>
  <sheetData>
    <row r="1" spans="1:3">
      <c r="A1" s="1" t="s">
        <v>292</v>
      </c>
      <c r="B1" s="2" t="s">
        <v>1</v>
      </c>
      <c r="C1" s="2" t="s">
        <v>293</v>
      </c>
    </row>
    <row r="2" spans="1:3">
      <c r="B2" s="2" t="s">
        <v>2</v>
      </c>
      <c r="C2" s="2" t="s">
        <v>30</v>
      </c>
    </row>
    <row r="3" spans="1:3">
      <c r="A3" s="4" t="s">
        <v>294</v>
      </c>
      <c r="B3" s="5" t="n">
        <v>950000000</v>
      </c>
      <c r="C3" s="5" t="n">
        <v>950000000</v>
      </c>
    </row>
    <row r="4" spans="1:3">
      <c r="A4" s="4" t="s">
        <v>295</v>
      </c>
      <c r="B4" s="8" t="n">
        <v>0.001</v>
      </c>
      <c r="C4" s="8" t="n">
        <v>0.001</v>
      </c>
    </row>
    <row r="5" spans="1:3">
      <c r="A5" s="4" t="s">
        <v>296</v>
      </c>
      <c r="B5" s="5" t="n">
        <v>209283592</v>
      </c>
      <c r="C5" s="5" t="n">
        <v>121274424</v>
      </c>
    </row>
    <row r="6" spans="1:3">
      <c r="A6" s="4" t="s">
        <v>297</v>
      </c>
    </row>
    <row r="7" spans="1:3">
      <c r="A7" s="4" t="s">
        <v>298</v>
      </c>
      <c r="B7" s="4" t="s">
        <v>299</v>
      </c>
      <c r="C7" s="4" t="s">
        <v>299</v>
      </c>
    </row>
    <row r="8" spans="1:3">
      <c r="A8" s="4" t="s">
        <v>300</v>
      </c>
      <c r="B8" s="4" t="s">
        <v>301</v>
      </c>
      <c r="C8" s="4" t="s">
        <v>301</v>
      </c>
    </row>
    <row r="9" spans="1:3">
      <c r="A9" s="4" t="s">
        <v>302</v>
      </c>
      <c r="B9" s="4" t="s">
        <v>303</v>
      </c>
    </row>
    <row r="10" spans="1:3">
      <c r="A10" s="4" t="s">
        <v>304</v>
      </c>
      <c r="B10" s="4" t="s">
        <v>305</v>
      </c>
      <c r="C10" s="4" t="s">
        <v>305</v>
      </c>
    </row>
    <row r="11" spans="1:3">
      <c r="A11" s="4" t="s">
        <v>306</v>
      </c>
      <c r="B11" s="4" t="s">
        <v>307</v>
      </c>
      <c r="C11" s="4" t="s">
        <v>307</v>
      </c>
    </row>
    <row r="12" spans="1:3">
      <c r="A12" s="4" t="s">
        <v>308</v>
      </c>
      <c r="B12" s="5" t="n">
        <v>11582000</v>
      </c>
      <c r="C12" s="5" t="n">
        <v>10226100</v>
      </c>
    </row>
    <row r="13" spans="1:3">
      <c r="A13" s="4" t="s">
        <v>309</v>
      </c>
      <c r="B13" s="7" t="n">
        <v>25000</v>
      </c>
      <c r="C13" s="7" t="n">
        <v>87500</v>
      </c>
    </row>
    <row r="14" spans="1:3">
      <c r="A14" s="4" t="s">
        <v>310</v>
      </c>
      <c r="C14" s="5" t="n">
        <v>1800000</v>
      </c>
    </row>
    <row r="15" spans="1:3">
      <c r="A15" s="4" t="s">
        <v>311</v>
      </c>
      <c r="C15" s="7" t="n">
        <v>28500</v>
      </c>
    </row>
    <row r="16" spans="1:3">
      <c r="A16" s="4" t="s">
        <v>312</v>
      </c>
      <c r="B16" s="5" t="n">
        <v>88009168</v>
      </c>
      <c r="C16" s="5" t="n">
        <v>5121151</v>
      </c>
    </row>
    <row r="17" spans="1:3">
      <c r="A17" s="4" t="s">
        <v>313</v>
      </c>
      <c r="B17" s="7" t="n">
        <v>97720</v>
      </c>
      <c r="C17" s="7" t="n">
        <v>33682</v>
      </c>
    </row>
    <row r="18" spans="1:3">
      <c r="A18" s="4" t="s">
        <v>314</v>
      </c>
    </row>
    <row r="19" spans="1:3">
      <c r="A19" s="4" t="s">
        <v>302</v>
      </c>
      <c r="C19" s="4" t="s">
        <v>315</v>
      </c>
    </row>
    <row r="20" spans="1:3">
      <c r="A20" s="4" t="s">
        <v>316</v>
      </c>
      <c r="B20" s="10" t="n">
        <v>0.0019</v>
      </c>
      <c r="C20" s="9" t="n">
        <v>0.03</v>
      </c>
    </row>
    <row r="21" spans="1:3">
      <c r="A21" s="4" t="s">
        <v>317</v>
      </c>
    </row>
    <row r="22" spans="1:3">
      <c r="A22" s="4" t="s">
        <v>302</v>
      </c>
      <c r="C22" s="4" t="s">
        <v>318</v>
      </c>
    </row>
    <row r="23" spans="1:3">
      <c r="A23" s="4" t="s">
        <v>316</v>
      </c>
      <c r="B23" s="10" t="n">
        <v>0.0026</v>
      </c>
      <c r="C23" s="9" t="n">
        <v>0.0700000000000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37"/>
    <col customWidth="1" max="3" min="3" width="38"/>
    <col customWidth="1" max="4" min="4" width="21"/>
    <col customWidth="1" max="5" min="5" width="21"/>
  </cols>
  <sheetData>
    <row r="1" spans="1:5">
      <c r="A1" s="1" t="s">
        <v>319</v>
      </c>
      <c r="B1" s="2" t="s">
        <v>320</v>
      </c>
      <c r="C1" s="2" t="s">
        <v>321</v>
      </c>
      <c r="D1" s="2" t="s">
        <v>322</v>
      </c>
      <c r="E1" s="2" t="s">
        <v>323</v>
      </c>
    </row>
    <row r="2" spans="1:5">
      <c r="A2" s="4" t="s">
        <v>269</v>
      </c>
      <c r="C2" s="7" t="n">
        <v>116005</v>
      </c>
      <c r="D2" s="7" t="n">
        <v>447272</v>
      </c>
      <c r="E2" s="7" t="n">
        <v>241852</v>
      </c>
    </row>
    <row r="3" spans="1:5">
      <c r="A3" s="4" t="s">
        <v>258</v>
      </c>
    </row>
    <row r="4" spans="1:5">
      <c r="A4" s="4" t="s">
        <v>324</v>
      </c>
      <c r="B4" s="5" t="n">
        <v>500000</v>
      </c>
    </row>
    <row r="5" spans="1:5">
      <c r="A5" s="4" t="s">
        <v>259</v>
      </c>
      <c r="B5" s="7" t="n">
        <v>150000</v>
      </c>
    </row>
    <row r="6" spans="1:5">
      <c r="A6" s="4" t="s">
        <v>325</v>
      </c>
      <c r="B6" s="8" t="n">
        <v>0.006</v>
      </c>
    </row>
    <row r="7" spans="1:5">
      <c r="A7" s="4" t="s">
        <v>256</v>
      </c>
    </row>
    <row r="8" spans="1:5">
      <c r="A8" s="4" t="s">
        <v>324</v>
      </c>
      <c r="B8" s="5" t="n">
        <v>25000000</v>
      </c>
    </row>
    <row r="9" spans="1:5">
      <c r="A9" s="4" t="s">
        <v>326</v>
      </c>
    </row>
    <row r="10" spans="1:5">
      <c r="A10" s="4" t="s">
        <v>327</v>
      </c>
      <c r="C10" s="5" t="n">
        <v>582817</v>
      </c>
      <c r="D10" s="7" t="n">
        <v>502397</v>
      </c>
    </row>
    <row r="11" spans="1:5">
      <c r="A11" s="4" t="s">
        <v>328</v>
      </c>
      <c r="C11" s="7" t="n">
        <v>445628</v>
      </c>
    </row>
    <row r="12" spans="1:5">
      <c r="A12" s="4" t="s">
        <v>325</v>
      </c>
      <c r="C12" s="10" t="n">
        <v>0.0001</v>
      </c>
    </row>
    <row r="13" spans="1:5">
      <c r="A13" s="4" t="s">
        <v>329</v>
      </c>
      <c r="C13" s="5" t="n">
        <v>20</v>
      </c>
    </row>
    <row r="14" spans="1:5">
      <c r="A14" s="4" t="s">
        <v>269</v>
      </c>
      <c r="C14" s="7" t="n">
        <v>4456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64</v>
      </c>
    </row>
    <row r="3" spans="1:3">
      <c r="A3" s="4" t="s">
        <v>65</v>
      </c>
      <c r="B3" s="7" t="n">
        <v>71641</v>
      </c>
      <c r="C3" s="7" t="n">
        <v>219608</v>
      </c>
    </row>
    <row r="4" spans="1:3">
      <c r="A4" s="4" t="s">
        <v>66</v>
      </c>
      <c r="B4" s="7" t="n">
        <v>445628</v>
      </c>
      <c r="C4" s="7" t="n">
        <v>0</v>
      </c>
    </row>
    <row r="5" spans="1:3">
      <c r="A5" s="4" t="s">
        <v>67</v>
      </c>
      <c r="B5" s="8" t="n">
        <v>0.001</v>
      </c>
      <c r="C5" s="8" t="n">
        <v>0.001</v>
      </c>
    </row>
    <row r="6" spans="1:3">
      <c r="A6" s="4" t="s">
        <v>68</v>
      </c>
      <c r="B6" s="5" t="n">
        <v>10000000</v>
      </c>
      <c r="C6" s="5" t="n">
        <v>10000000</v>
      </c>
    </row>
    <row r="7" spans="1:3">
      <c r="A7" s="4" t="s">
        <v>69</v>
      </c>
      <c r="B7" s="5" t="n">
        <v>1</v>
      </c>
      <c r="C7" s="5" t="n">
        <v>1</v>
      </c>
    </row>
    <row r="8" spans="1:3">
      <c r="A8" s="4" t="s">
        <v>70</v>
      </c>
      <c r="B8" s="5" t="n">
        <v>1</v>
      </c>
      <c r="C8" s="5" t="n">
        <v>1</v>
      </c>
    </row>
    <row r="9" spans="1:3">
      <c r="A9" s="4" t="s">
        <v>71</v>
      </c>
      <c r="B9" s="8" t="n">
        <v>0.001</v>
      </c>
      <c r="C9" s="8" t="n">
        <v>0.001</v>
      </c>
    </row>
    <row r="10" spans="1:3">
      <c r="A10" s="4" t="s">
        <v>72</v>
      </c>
      <c r="B10" s="5" t="n">
        <v>950000000</v>
      </c>
      <c r="C10" s="5" t="n">
        <v>950000000</v>
      </c>
    </row>
    <row r="11" spans="1:3">
      <c r="A11" s="4" t="s">
        <v>73</v>
      </c>
      <c r="B11" s="5" t="n">
        <v>209283592</v>
      </c>
      <c r="C11" s="5" t="n">
        <v>121274424</v>
      </c>
    </row>
    <row r="12" spans="1:3">
      <c r="A12" s="4" t="s">
        <v>74</v>
      </c>
      <c r="B12" s="5" t="n">
        <v>209283592</v>
      </c>
      <c r="C12" s="5" t="n">
        <v>121274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385</v>
      </c>
      <c r="C4" s="7" t="n">
        <v>9058</v>
      </c>
      <c r="D4" s="7" t="n">
        <v>7300</v>
      </c>
      <c r="E4" s="7" t="n">
        <v>12454</v>
      </c>
    </row>
    <row r="5" spans="1:5">
      <c r="A5" s="4" t="s">
        <v>80</v>
      </c>
      <c r="B5" s="5" t="n">
        <v>33216</v>
      </c>
      <c r="C5" s="5" t="n">
        <v>43682</v>
      </c>
      <c r="D5" s="5" t="n">
        <v>69084</v>
      </c>
      <c r="E5" s="5" t="n">
        <v>76877</v>
      </c>
    </row>
    <row r="6" spans="1:5">
      <c r="A6" s="4" t="s">
        <v>81</v>
      </c>
      <c r="B6" s="5" t="n">
        <v>-30831</v>
      </c>
      <c r="C6" s="5" t="n">
        <v>-34624</v>
      </c>
      <c r="D6" s="5" t="n">
        <v>-61784</v>
      </c>
      <c r="E6" s="5" t="n">
        <v>-64423</v>
      </c>
    </row>
    <row r="7" spans="1:5">
      <c r="A7" s="3" t="s">
        <v>82</v>
      </c>
    </row>
    <row r="8" spans="1:5">
      <c r="A8" s="4" t="s">
        <v>83</v>
      </c>
      <c r="B8" s="5" t="n">
        <v>55441</v>
      </c>
      <c r="C8" s="5" t="n">
        <v>67466</v>
      </c>
      <c r="D8" s="5" t="n">
        <v>80282</v>
      </c>
      <c r="E8" s="5" t="n">
        <v>77259</v>
      </c>
    </row>
    <row r="9" spans="1:5">
      <c r="A9" s="4" t="s">
        <v>84</v>
      </c>
      <c r="B9" s="5" t="n">
        <v>66781</v>
      </c>
      <c r="C9" s="5" t="n">
        <v>93659</v>
      </c>
      <c r="D9" s="5" t="n">
        <v>146380</v>
      </c>
      <c r="E9" s="5" t="n">
        <v>154160</v>
      </c>
    </row>
    <row r="10" spans="1:5">
      <c r="A10" s="4" t="s">
        <v>85</v>
      </c>
      <c r="B10" s="5" t="n">
        <v>57753</v>
      </c>
      <c r="C10" s="5" t="n">
        <v>60710</v>
      </c>
      <c r="D10" s="5" t="n">
        <v>118776</v>
      </c>
      <c r="E10" s="5" t="n">
        <v>144349</v>
      </c>
    </row>
    <row r="11" spans="1:5">
      <c r="A11" s="4" t="s">
        <v>86</v>
      </c>
      <c r="B11" s="5" t="n">
        <v>114256</v>
      </c>
      <c r="C11" s="5" t="n">
        <v>0</v>
      </c>
      <c r="D11" s="5" t="n">
        <v>126756</v>
      </c>
      <c r="E11" s="5" t="n">
        <v>0</v>
      </c>
    </row>
    <row r="12" spans="1:5">
      <c r="A12" s="4" t="s">
        <v>87</v>
      </c>
      <c r="B12" s="5" t="n">
        <v>294231</v>
      </c>
      <c r="C12" s="5" t="n">
        <v>221835</v>
      </c>
      <c r="D12" s="5" t="n">
        <v>472194</v>
      </c>
      <c r="E12" s="5" t="n">
        <v>375768</v>
      </c>
    </row>
    <row r="13" spans="1:5">
      <c r="A13" s="4" t="s">
        <v>88</v>
      </c>
      <c r="B13" s="5" t="n">
        <v>-325062</v>
      </c>
      <c r="C13" s="5" t="n">
        <v>-256459</v>
      </c>
      <c r="D13" s="5" t="n">
        <v>-533978</v>
      </c>
      <c r="E13" s="5" t="n">
        <v>-440191</v>
      </c>
    </row>
    <row r="14" spans="1:5">
      <c r="A14" s="3" t="s">
        <v>89</v>
      </c>
    </row>
    <row r="15" spans="1:5">
      <c r="A15" s="4" t="s">
        <v>90</v>
      </c>
      <c r="B15" s="5" t="n">
        <v>39325</v>
      </c>
      <c r="C15" s="5" t="n">
        <v>26691</v>
      </c>
      <c r="D15" s="5" t="n">
        <v>64714</v>
      </c>
      <c r="E15" s="5" t="n">
        <v>51030</v>
      </c>
    </row>
    <row r="16" spans="1:5">
      <c r="A16" s="4" t="s">
        <v>91</v>
      </c>
      <c r="B16" s="5" t="n">
        <v>146393</v>
      </c>
      <c r="C16" s="5" t="n">
        <v>86035</v>
      </c>
      <c r="D16" s="5" t="n">
        <v>270723</v>
      </c>
      <c r="E16" s="5" t="n">
        <v>152346</v>
      </c>
    </row>
    <row r="17" spans="1:5">
      <c r="A17" s="4" t="s">
        <v>92</v>
      </c>
      <c r="B17" s="5" t="n">
        <v>0</v>
      </c>
      <c r="C17" s="5" t="n">
        <v>45</v>
      </c>
      <c r="D17" s="5" t="n">
        <v>0</v>
      </c>
      <c r="E17" s="5" t="n">
        <v>45</v>
      </c>
    </row>
    <row r="18" spans="1:5">
      <c r="A18" s="4" t="s">
        <v>93</v>
      </c>
      <c r="B18" s="5" t="n">
        <v>185718</v>
      </c>
      <c r="C18" s="5" t="n">
        <v>112771</v>
      </c>
      <c r="D18" s="5" t="n">
        <v>335437</v>
      </c>
      <c r="E18" s="5" t="n">
        <v>203421</v>
      </c>
    </row>
    <row r="19" spans="1:5">
      <c r="A19" s="4" t="s">
        <v>94</v>
      </c>
      <c r="B19" s="5" t="n">
        <v>-510780</v>
      </c>
      <c r="C19" s="5" t="n">
        <v>-369230</v>
      </c>
      <c r="D19" s="5" t="n">
        <v>-869415</v>
      </c>
      <c r="E19" s="5" t="n">
        <v>-643612</v>
      </c>
    </row>
    <row r="20" spans="1:5">
      <c r="A20" s="4" t="s">
        <v>95</v>
      </c>
      <c r="B20" s="5" t="n">
        <v>0</v>
      </c>
      <c r="C20" s="5" t="n">
        <v>0</v>
      </c>
      <c r="D20" s="5" t="n">
        <v>0</v>
      </c>
      <c r="E20" s="5" t="n">
        <v>0</v>
      </c>
    </row>
    <row r="21" spans="1:5">
      <c r="A21" s="4" t="s">
        <v>96</v>
      </c>
      <c r="B21" s="5" t="n">
        <v>-510780</v>
      </c>
      <c r="C21" s="5" t="n">
        <v>-369230</v>
      </c>
      <c r="D21" s="5" t="n">
        <v>-869415</v>
      </c>
      <c r="E21" s="5" t="n">
        <v>-643612</v>
      </c>
    </row>
    <row r="22" spans="1:5">
      <c r="A22" s="4" t="s">
        <v>97</v>
      </c>
      <c r="B22" s="5" t="n">
        <v>-51642</v>
      </c>
      <c r="C22" s="5" t="n">
        <v>-10901</v>
      </c>
      <c r="D22" s="5" t="n">
        <v>-61351</v>
      </c>
      <c r="E22" s="5" t="n">
        <v>-15978</v>
      </c>
    </row>
    <row r="23" spans="1:5">
      <c r="A23" s="4" t="s">
        <v>98</v>
      </c>
      <c r="B23" s="7" t="n">
        <v>-459138</v>
      </c>
      <c r="C23" s="7" t="n">
        <v>-358329</v>
      </c>
      <c r="D23" s="7" t="n">
        <v>-808064</v>
      </c>
      <c r="E23" s="7" t="n">
        <v>-627634</v>
      </c>
    </row>
    <row r="24" spans="1:5">
      <c r="A24" s="4" t="s">
        <v>99</v>
      </c>
      <c r="B24" s="7" t="n">
        <v>0</v>
      </c>
      <c r="C24" s="9" t="n">
        <v>-0.01</v>
      </c>
      <c r="D24" s="9" t="n">
        <v>-0.01</v>
      </c>
      <c r="E24" s="9" t="n">
        <v>-0.01</v>
      </c>
    </row>
    <row r="25" spans="1:5">
      <c r="A25" s="4" t="s">
        <v>100</v>
      </c>
      <c r="B25" s="5" t="n">
        <v>183998904</v>
      </c>
      <c r="C25" s="5" t="n">
        <v>45795240</v>
      </c>
      <c r="D25" s="5" t="n">
        <v>161380516</v>
      </c>
      <c r="E25" s="5" t="n">
        <v>57396866</v>
      </c>
    </row>
    <row r="26" spans="1:5">
      <c r="A26" s="3" t="s">
        <v>101</v>
      </c>
    </row>
    <row r="27" spans="1:5">
      <c r="A27" s="4" t="s">
        <v>102</v>
      </c>
      <c r="B27" s="7" t="n">
        <v>-510780</v>
      </c>
      <c r="C27" s="7" t="n">
        <v>-369230</v>
      </c>
      <c r="D27" s="7" t="n">
        <v>-869415</v>
      </c>
      <c r="E27" s="7" t="n">
        <v>-643612</v>
      </c>
    </row>
    <row r="28" spans="1:5">
      <c r="A28" s="4" t="s">
        <v>103</v>
      </c>
      <c r="B28" s="5" t="n">
        <v>-104317</v>
      </c>
      <c r="C28" s="5" t="n">
        <v>-43249</v>
      </c>
      <c r="D28" s="5" t="n">
        <v>-81402</v>
      </c>
      <c r="E28" s="5" t="n">
        <v>-5613</v>
      </c>
    </row>
    <row r="29" spans="1:5">
      <c r="A29" s="4" t="s">
        <v>104</v>
      </c>
      <c r="B29" s="5" t="n">
        <v>-615097</v>
      </c>
      <c r="C29" s="5" t="n">
        <v>-412479</v>
      </c>
      <c r="D29" s="5" t="n">
        <v>-950817</v>
      </c>
      <c r="E29" s="5" t="n">
        <v>-649225</v>
      </c>
    </row>
    <row r="30" spans="1:5">
      <c r="A30" s="4" t="s">
        <v>105</v>
      </c>
      <c r="B30" s="5" t="n">
        <v>-51642</v>
      </c>
      <c r="C30" s="5" t="n">
        <v>-10901</v>
      </c>
      <c r="D30" s="5" t="n">
        <v>-61351</v>
      </c>
      <c r="E30" s="5" t="n">
        <v>-15978</v>
      </c>
    </row>
    <row r="31" spans="1:5">
      <c r="A31" s="4" t="s">
        <v>106</v>
      </c>
      <c r="B31" s="7" t="n">
        <v>-563455</v>
      </c>
      <c r="C31" s="7" t="n">
        <v>-401578</v>
      </c>
      <c r="D31" s="7" t="n">
        <v>-889466</v>
      </c>
      <c r="E31" s="7" t="n">
        <v>-633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77</v>
      </c>
    </row>
    <row r="3" spans="1:3">
      <c r="A3" s="3" t="s">
        <v>108</v>
      </c>
    </row>
    <row r="4" spans="1:3">
      <c r="A4" s="4" t="s">
        <v>96</v>
      </c>
      <c r="B4" s="7" t="n">
        <v>-869415</v>
      </c>
      <c r="C4" s="7" t="n">
        <v>-643612</v>
      </c>
    </row>
    <row r="5" spans="1:3">
      <c r="A5" s="3" t="s">
        <v>109</v>
      </c>
    </row>
    <row r="6" spans="1:3">
      <c r="A6" s="4" t="s">
        <v>110</v>
      </c>
      <c r="B6" s="5" t="n">
        <v>126756</v>
      </c>
      <c r="C6" s="5" t="n">
        <v>0</v>
      </c>
    </row>
    <row r="7" spans="1:3">
      <c r="A7" s="4" t="s">
        <v>111</v>
      </c>
      <c r="B7" s="5" t="n">
        <v>270723</v>
      </c>
      <c r="C7" s="5" t="n">
        <v>152347</v>
      </c>
    </row>
    <row r="8" spans="1:3">
      <c r="A8" s="4" t="s">
        <v>112</v>
      </c>
      <c r="B8" s="5" t="n">
        <v>1050</v>
      </c>
      <c r="C8" s="5" t="n">
        <v>0</v>
      </c>
    </row>
    <row r="9" spans="1:3">
      <c r="A9" s="4" t="s">
        <v>113</v>
      </c>
      <c r="B9" s="5" t="n">
        <v>43975</v>
      </c>
      <c r="C9" s="5" t="n">
        <v>40518</v>
      </c>
    </row>
    <row r="10" spans="1:3">
      <c r="A10" s="3" t="s">
        <v>114</v>
      </c>
    </row>
    <row r="11" spans="1:3">
      <c r="A11" s="4" t="s">
        <v>115</v>
      </c>
      <c r="B11" s="5" t="n">
        <v>0</v>
      </c>
      <c r="C11" s="5" t="n">
        <v>-11498</v>
      </c>
    </row>
    <row r="12" spans="1:3">
      <c r="A12" s="4" t="s">
        <v>35</v>
      </c>
      <c r="B12" s="5" t="n">
        <v>0</v>
      </c>
      <c r="C12" s="5" t="n">
        <v>-4414</v>
      </c>
    </row>
    <row r="13" spans="1:3">
      <c r="A13" s="4" t="s">
        <v>44</v>
      </c>
      <c r="B13" s="5" t="n">
        <v>77608</v>
      </c>
      <c r="C13" s="5" t="n">
        <v>47159</v>
      </c>
    </row>
    <row r="14" spans="1:3">
      <c r="A14" s="4" t="s">
        <v>116</v>
      </c>
      <c r="B14" s="5" t="n">
        <v>100638</v>
      </c>
      <c r="C14" s="5" t="n">
        <v>87500</v>
      </c>
    </row>
    <row r="15" spans="1:3">
      <c r="A15" s="4" t="s">
        <v>50</v>
      </c>
      <c r="B15" s="5" t="n">
        <v>7683</v>
      </c>
      <c r="C15" s="5" t="n">
        <v>2998</v>
      </c>
    </row>
    <row r="16" spans="1:3">
      <c r="A16" s="4" t="s">
        <v>117</v>
      </c>
      <c r="B16" s="5" t="n">
        <v>-240982</v>
      </c>
      <c r="C16" s="5" t="n">
        <v>-329002</v>
      </c>
    </row>
    <row r="17" spans="1:3">
      <c r="A17" s="3" t="s">
        <v>118</v>
      </c>
    </row>
    <row r="18" spans="1:3">
      <c r="A18" s="4" t="s">
        <v>119</v>
      </c>
      <c r="B18" s="5" t="n">
        <v>-803</v>
      </c>
      <c r="C18" s="5" t="n">
        <v>-6615</v>
      </c>
    </row>
    <row r="19" spans="1:3">
      <c r="A19" s="4" t="s">
        <v>120</v>
      </c>
      <c r="B19" s="5" t="n">
        <v>-1173</v>
      </c>
      <c r="C19" s="5" t="n">
        <v>0</v>
      </c>
    </row>
    <row r="20" spans="1:3">
      <c r="A20" s="4" t="s">
        <v>121</v>
      </c>
      <c r="B20" s="5" t="n">
        <v>-1976</v>
      </c>
      <c r="C20" s="5" t="n">
        <v>-6615</v>
      </c>
    </row>
    <row r="21" spans="1:3">
      <c r="A21" s="3" t="s">
        <v>122</v>
      </c>
    </row>
    <row r="22" spans="1:3">
      <c r="A22" s="4" t="s">
        <v>123</v>
      </c>
      <c r="B22" s="5" t="n">
        <v>-38214</v>
      </c>
      <c r="C22" s="5" t="n">
        <v>31857</v>
      </c>
    </row>
    <row r="23" spans="1:3">
      <c r="A23" s="4" t="s">
        <v>124</v>
      </c>
      <c r="B23" s="5" t="n">
        <v>0</v>
      </c>
      <c r="C23" s="5" t="n">
        <v>24963</v>
      </c>
    </row>
    <row r="24" spans="1:3">
      <c r="A24" s="4" t="s">
        <v>125</v>
      </c>
      <c r="B24" s="5" t="n">
        <v>0</v>
      </c>
      <c r="C24" s="5" t="n">
        <v>9166</v>
      </c>
    </row>
    <row r="25" spans="1:3">
      <c r="A25" s="4" t="s">
        <v>126</v>
      </c>
      <c r="B25" s="5" t="n">
        <v>130556</v>
      </c>
      <c r="C25" s="5" t="n">
        <v>214460</v>
      </c>
    </row>
    <row r="26" spans="1:3">
      <c r="A26" s="4" t="s">
        <v>127</v>
      </c>
      <c r="B26" s="5" t="n">
        <v>47000</v>
      </c>
      <c r="C26" s="5" t="n">
        <v>77000</v>
      </c>
    </row>
    <row r="27" spans="1:3">
      <c r="A27" s="4" t="s">
        <v>128</v>
      </c>
      <c r="B27" s="5" t="n">
        <v>0</v>
      </c>
      <c r="C27" s="5" t="n">
        <v>-25000</v>
      </c>
    </row>
    <row r="28" spans="1:3">
      <c r="A28" s="4" t="s">
        <v>129</v>
      </c>
      <c r="B28" s="5" t="n">
        <v>139342</v>
      </c>
      <c r="C28" s="5" t="n">
        <v>332446</v>
      </c>
    </row>
    <row r="29" spans="1:3">
      <c r="A29" s="4" t="s">
        <v>130</v>
      </c>
      <c r="B29" s="5" t="n">
        <v>34766</v>
      </c>
      <c r="C29" s="5" t="n">
        <v>4765</v>
      </c>
    </row>
    <row r="30" spans="1:3">
      <c r="A30" s="4" t="s">
        <v>131</v>
      </c>
      <c r="B30" s="5" t="n">
        <v>-68850</v>
      </c>
      <c r="C30" s="5" t="n">
        <v>1594</v>
      </c>
    </row>
    <row r="31" spans="1:3">
      <c r="A31" s="4" t="s">
        <v>132</v>
      </c>
      <c r="B31" s="5" t="n">
        <v>84107</v>
      </c>
      <c r="C31" s="5" t="n">
        <v>6268</v>
      </c>
    </row>
    <row r="32" spans="1:3">
      <c r="A32" s="4" t="s">
        <v>133</v>
      </c>
      <c r="B32" s="5" t="n">
        <v>14523</v>
      </c>
      <c r="C32" s="5" t="n">
        <v>7862</v>
      </c>
    </row>
    <row r="33" spans="1:3">
      <c r="A33" s="3" t="s">
        <v>134</v>
      </c>
    </row>
    <row r="34" spans="1:3">
      <c r="A34" s="4" t="s">
        <v>135</v>
      </c>
      <c r="B34" s="5" t="n">
        <v>0</v>
      </c>
      <c r="C34" s="5" t="n">
        <v>0</v>
      </c>
    </row>
    <row r="35" spans="1:3">
      <c r="A35" s="4" t="s">
        <v>136</v>
      </c>
      <c r="B35" s="5" t="n">
        <v>0</v>
      </c>
      <c r="C35" s="5" t="n">
        <v>0</v>
      </c>
    </row>
    <row r="36" spans="1:3">
      <c r="A36" s="3" t="s">
        <v>137</v>
      </c>
    </row>
    <row r="37" spans="1:3">
      <c r="A37" s="4" t="s">
        <v>138</v>
      </c>
      <c r="B37" s="5" t="n">
        <v>96670</v>
      </c>
      <c r="C37" s="5" t="n">
        <v>33683</v>
      </c>
    </row>
    <row r="38" spans="1:3">
      <c r="A38" s="4" t="s">
        <v>139</v>
      </c>
      <c r="B38" s="5" t="n">
        <v>445628</v>
      </c>
      <c r="C38" s="5" t="n">
        <v>0</v>
      </c>
    </row>
    <row r="39" spans="1:3">
      <c r="A39" s="4" t="s">
        <v>140</v>
      </c>
      <c r="B39" s="5" t="n">
        <v>0</v>
      </c>
      <c r="C39" s="5" t="n">
        <v>10675</v>
      </c>
    </row>
    <row r="40" spans="1:3">
      <c r="A40" s="4" t="s">
        <v>141</v>
      </c>
      <c r="B40" s="5" t="n">
        <v>561633</v>
      </c>
      <c r="C40" s="5" t="n">
        <v>209980</v>
      </c>
    </row>
    <row r="41" spans="1:3">
      <c r="A41" s="4" t="s">
        <v>138</v>
      </c>
      <c r="B41" s="5" t="n">
        <v>96670</v>
      </c>
      <c r="C41" s="5" t="n">
        <v>33683</v>
      </c>
    </row>
    <row r="42" spans="1:3">
      <c r="A42" s="4" t="s">
        <v>139</v>
      </c>
      <c r="B42" s="5" t="n">
        <v>445628</v>
      </c>
      <c r="C42" s="5" t="n">
        <v>0</v>
      </c>
    </row>
    <row r="43" spans="1:3">
      <c r="A43" s="4" t="s">
        <v>140</v>
      </c>
      <c r="B43" s="5" t="n">
        <v>0</v>
      </c>
      <c r="C43" s="5" t="n">
        <v>10675</v>
      </c>
    </row>
    <row r="44" spans="1:3">
      <c r="A44" s="4" t="s">
        <v>141</v>
      </c>
      <c r="B44" s="7" t="n">
        <v>561633</v>
      </c>
      <c r="C44" s="7" t="n">
        <v>2099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5:40Z</dcterms:created>
  <dcterms:modified xmlns:dcterms="http://purl.org/dc/terms/" xmlns:xsi="http://www.w3.org/2001/XMLSchema-instance" xsi:type="dcterms:W3CDTF">2018-08-14T16:15:40Z</dcterms:modified>
</cp:coreProperties>
</file>